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riteo S.A.</t>
        </is>
      </c>
    </row>
    <row r="8">
      <c r="A8" s="4" t="inlineStr">
        <is>
          <t>Entity Central Index Key</t>
        </is>
      </c>
      <c r="B8" s="4" t="inlineStr">
        <is>
          <t>00015764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Value of Initial Fixed $100 Investment Based On: Summary Average Summary Average Peer Group Compensation Compensation Compensation Compensation Total Total Fiscal Table Total Actually Paid Table Total Actually Paid Shareholder Shareholder Adjusted Year for PEO to PEO for non-PEO NEOs to non-PEO NEOs Return Return Net Income EBITDA ($ millions) (a) (b) (c) (d) (e) (f) (g) (h) (i) 2022 $7,063,702 $109,157 $2,573,107 -$84,334 $150.38 $79.37 $8,952 $267 2021 $9,573,644 $17,678,710 $1,879,611 $5,097,357 $224.29 $152.38 $134,456 $323 2020 $1,439,900 $2,535,044 $1,049,314 $919,486 $118.35 $161.36 $71,679 $251</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a) Our PEO was Megan Clarken.</t>
        </is>
      </c>
      <c r="C6" s="4" t="inlineStr">
        <is>
          <t xml:space="preserve"> </t>
        </is>
      </c>
      <c r="D6" s="4" t="inlineStr">
        <is>
          <t xml:space="preserve"> </t>
        </is>
      </c>
    </row>
    <row r="7">
      <c r="A7" s="4" t="inlineStr">
        <is>
          <t>Peer Group Issuers, Footnote [Text Block]</t>
        </is>
      </c>
      <c r="B7" s="4" t="inlineStr">
        <is>
          <t>(g) The peer group used is the Nasdaq Internet Index, as used in the company's performance graph in our annual report. Total shareholder return is calculated by assuming that a $100 investment was made on the day prior to the first fiscal year reported below and reinvesting all dividends until the last day of each reported fiscal year.</t>
        </is>
      </c>
      <c r="C7" s="4" t="inlineStr">
        <is>
          <t xml:space="preserve"> </t>
        </is>
      </c>
      <c r="D7" s="4" t="inlineStr">
        <is>
          <t xml:space="preserve"> </t>
        </is>
      </c>
    </row>
    <row r="8">
      <c r="A8" s="4" t="inlineStr">
        <is>
          <t>PEO Total Compensation Amount</t>
        </is>
      </c>
      <c r="B8" s="5" t="n">
        <v>7063702</v>
      </c>
      <c r="C8" s="5" t="n">
        <v>9573644</v>
      </c>
      <c r="D8" s="5" t="n">
        <v>1439900</v>
      </c>
    </row>
    <row r="9">
      <c r="A9" s="4" t="inlineStr">
        <is>
          <t>PEO Actually Paid Compensation Amount</t>
        </is>
      </c>
      <c r="B9" s="5" t="n">
        <v>109157</v>
      </c>
      <c r="C9" s="6" t="n">
        <v>17678710</v>
      </c>
      <c r="D9" s="6" t="n">
        <v>2535044</v>
      </c>
    </row>
    <row r="10">
      <c r="A10" s="4" t="inlineStr">
        <is>
          <t>Adjustment To PEO Compensation, Footnote [Text Block]</t>
        </is>
      </c>
      <c r="B10" s="4" t="inlineStr">
        <is>
          <t>(c) Compensation actually paid does not mean that our PEO was actually paid those amounts in the listed year, but this is a dollar amount derived from the starting point of summary compensation table total compensation under the methodology prescribed under the relevant rules as shown in the adjustment table below. Megan Clarken Prior FYE 12/31/2019 12/31/2020 12/31/2021 Current FYE 12/31/2020 12/31/2021 12/31/2022 Fiscal Year 2020 2021 2022 Summary Compensation Table Totals $1,439,900 $9,573,644 $7,063,702 - Grant Date Fair Value of Option Awards and Stock Awards Granted in Fiscal Year $0 -$7,815,000 -$6,075,000 + Fair Value at Fiscal Year-End of Outstanding and Unvested Option Awards and Stock Awards Granted in Fiscal Year $0 $8,566,948 $4,885,003 + Change in Fair Value of Outstanding and Unvested Option Awards and Stock Awards Granted in Prior Fiscal Years $1,017,935 $4,299,791 -$4,321,986 + Fair Value at Vesting of Option Awards and Stock Awards Granted in Fiscal Year That Vested During Fiscal Year $0 $0 $0 + Change in Fair Value as of Vesting Date of Option Awards and Stock Awards Granted in Prior Fiscal Years For Which Applicable Vesting Conditions Were Satisfied During Fiscal Year $77,209 $3,053,327 -$1,442,561 - Fair Value as of Prior Fiscal Year-End of Option Awards and Stock Awards Granted in Prior Fiscal Years That Failed to Meet Applicable Vesting Conditions During Fiscal Year $0 $0 $0 Compensation Actually Paid $2,535,044 $17,678,710 $109,157</t>
        </is>
      </c>
      <c r="C10" s="4" t="inlineStr">
        <is>
          <t xml:space="preserve"> </t>
        </is>
      </c>
      <c r="D10" s="4" t="inlineStr">
        <is>
          <t xml:space="preserve"> </t>
        </is>
      </c>
    </row>
    <row r="11">
      <c r="A11" s="4" t="inlineStr">
        <is>
          <t>Non-PEO NEO Average Total Compensation Amount</t>
        </is>
      </c>
      <c r="B11" s="5" t="n">
        <v>2573107</v>
      </c>
      <c r="C11" s="6" t="n">
        <v>1879611</v>
      </c>
      <c r="D11" s="6" t="n">
        <v>1049314</v>
      </c>
    </row>
    <row r="12">
      <c r="A12" s="4" t="inlineStr">
        <is>
          <t>Non-PEO NEO Average Compensation Actually Paid Amount</t>
        </is>
      </c>
      <c r="B12" s="5" t="n">
        <v>-84334</v>
      </c>
      <c r="C12" s="6" t="n">
        <v>5097357</v>
      </c>
      <c r="D12" s="6" t="n">
        <v>919486</v>
      </c>
    </row>
    <row r="13">
      <c r="A13" s="4" t="inlineStr">
        <is>
          <t>Adjustment to Non-PEO NEO Compensation Footnote [Text Block]</t>
        </is>
      </c>
      <c r="B13" s="4" t="inlineStr">
        <is>
          <t>(e) This figure is the average of compensation actually paid for our NEOs other than our PEO in each listed year. Compensation actually paid does not mean that these NEOs were actually paid those amounts in the listed year, but this is a dollar amount derived from the starting point of Summary Compensation Table total compensation under the methodology prescribed under the SEC's rules as shown in the table below, with the indicated figures showing an average of such figure for all NEOs other than our PEO in each listed year. NEO Prior FYE 12/31/2019 12/31/2020 12/31/2021 Current FYE 12/31/2020 12/31/2021 12/31/2022 Fiscal Year 2020 2021 2022 SCT Total $1,049,314 $1,879,611 $2,573,107 - Grant Date Fair Value of Option Awards and Stock Awards Granted in Fiscal Year ($676,722) ($913,000) ($1,961,500) + Fair Value at Fiscal Year-End of Outstanding and Unvested Option Awards and Stock Awards Granted in Fiscal Year $1,049,729 $1,000,805 $1,577,049 + Change in Fair Value of Outstanding and Unvested Option Awards and Stock Awards Granted in Prior Fiscal Years ($90,560) $3,003,320 ($2,859,034) + Fair Value at Vesting of Option Awards and Stock Awards Granted in Fiscal Year That Vested During Fiscal Year $0 $0 $0 + Change in Fair Value as of Vesting Date of Option Awards and Stock Awards Granted in Prior Fiscal Years For Which Applicable Vesting Conditions Were Satisfied During Fiscal Year $25,098 $126,621 $586,044 - Fair Value as of Prior Fiscal Year-End of Option Awards and Stock Awards Granted in Prior Fiscal Years That Failed to Meet Applicable Vesting Conditions During Fiscal Year ($437,374) $0 $0 Compensation Actually Paid $919,486 $5,097,357 $(84,334) *Note that the fair value assumptions shown with respect to footnote 3 apply to the figures in this table as well.</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otal Shareholder Return Amount</t>
        </is>
      </c>
      <c r="B18" s="7" t="n">
        <v>150.38</v>
      </c>
      <c r="C18" s="8" t="n">
        <v>224.29</v>
      </c>
      <c r="D18" s="8" t="n">
        <v>118.35</v>
      </c>
    </row>
    <row r="19">
      <c r="A19" s="4" t="inlineStr">
        <is>
          <t>Peer Group Total Shareholder Return Amount</t>
        </is>
      </c>
      <c r="B19" s="8" t="n">
        <v>79.37</v>
      </c>
      <c r="C19" s="8" t="n">
        <v>152.38</v>
      </c>
      <c r="D19" s="8" t="n">
        <v>161.36</v>
      </c>
    </row>
    <row r="20">
      <c r="A20" s="4" t="inlineStr">
        <is>
          <t>Net Income (Loss)</t>
        </is>
      </c>
      <c r="B20" s="5" t="n">
        <v>8952</v>
      </c>
      <c r="C20" s="5" t="n">
        <v>134456</v>
      </c>
      <c r="D20" s="5" t="n">
        <v>71679</v>
      </c>
    </row>
    <row r="21">
      <c r="A21" s="4" t="inlineStr">
        <is>
          <t>Company Selected Measure Amount</t>
        </is>
      </c>
      <c r="B21" s="6" t="n">
        <v>267000000</v>
      </c>
      <c r="C21" s="6" t="n">
        <v>323000000</v>
      </c>
      <c r="D21" s="6" t="n">
        <v>251000000</v>
      </c>
    </row>
    <row r="22">
      <c r="A22" s="4" t="inlineStr">
        <is>
          <t>PEO Name</t>
        </is>
      </c>
      <c r="B22" s="4" t="inlineStr">
        <is>
          <t>Megan Clarken</t>
        </is>
      </c>
      <c r="C22" s="4" t="inlineStr">
        <is>
          <t xml:space="preserve"> </t>
        </is>
      </c>
      <c r="D22" s="4" t="inlineStr">
        <is>
          <t xml:space="preserve"> </t>
        </is>
      </c>
    </row>
    <row r="23">
      <c r="A23" s="4" t="inlineStr">
        <is>
          <t>Additional 402(v) Disclosure [Text Block]</t>
        </is>
      </c>
      <c r="B23" s="4" t="inlineStr">
        <is>
          <t>(b) Represents the total compensation paid to our PEO in each listed year, as shown in our Summary Compensation Table for such listed year. (d) This figure is the average of the total compensation paid to our NEOs other than our PEO in each listed year, as shown in our Summary Compensation Table for such listed year. The names of the non-PEO NEOs in each year are listed in the table below. Fiscal Year Position Grant Date Fair Value Summary Comp. Table Total Officer Name 2020 2021 2022 2020 2021 2022 2020 2021 2022 Sarah Glickman NEO NEO NEO $3,051,645 $2,392,000 $3,401,333 $991,275 $3,038,775 Ryan Damon NEO NEO NEO $1,008,685 $1,826,000 $1,531,000 $1,789,836 $2,767,946 $2,107,439 Dave Anderson NEO N/A N/A $870,968 Benoit Fouilland NEO N/A N/A $233,747</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Non-GAAP Measure Description [Text Block]</t>
        </is>
      </c>
      <c r="B26" s="4" t="inlineStr">
        <is>
          <t>(i) In the Company's assessment Adjusted EBITDA is the financial performance measure that is the most important financial performance measure (other than total shareholder return and net income) used by the company in 2022 to link compensation actually paid to performance.  Adjusted EBITDA can be determined from net income by adding back financial income (expense), income taxes, depreciation and amortization, and adjusting to eliminate the impact of equity awards compensation expense, pension service costs, certain restructuring, integration and transformation costs, certain acquisition costs and a loss contingency related to a regulatory matter.</t>
        </is>
      </c>
      <c r="C26" s="4" t="inlineStr">
        <is>
          <t xml:space="preserve"> </t>
        </is>
      </c>
      <c r="D26" s="4" t="inlineStr">
        <is>
          <t xml:space="preserve"> </t>
        </is>
      </c>
    </row>
    <row r="27">
      <c r="A27" s="4" t="inlineStr">
        <is>
          <t>PEO [Member] | Grant Date Fair Value of Option Awards and Stock Awards Granted in Fiscal Year [Member]</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Adjustment to Compensation Amount</t>
        </is>
      </c>
      <c r="B29" s="5" t="n">
        <v>-6075000</v>
      </c>
      <c r="C29" s="5" t="n">
        <v>-7815000</v>
      </c>
      <c r="D29" s="5" t="n">
        <v>0</v>
      </c>
    </row>
    <row r="30">
      <c r="A30" s="4" t="inlineStr">
        <is>
          <t>PEO [Member] | Fair Value at Fiscal Year-End of Outstanding and Unvested Option Awards and Stock Awards Granted in Fiscal Year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6" t="n">
        <v>4885003</v>
      </c>
      <c r="C32" s="6" t="n">
        <v>8566948</v>
      </c>
      <c r="D32" s="6" t="n">
        <v>0</v>
      </c>
    </row>
    <row r="33">
      <c r="A33" s="4" t="inlineStr">
        <is>
          <t>PEO [Member] | Change in Fair Value of Outstanding and Unvested Option Awards and Stock Awards Granted in Prior Fiscal Years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4321986</v>
      </c>
      <c r="C35" s="6" t="n">
        <v>4299791</v>
      </c>
      <c r="D35" s="6" t="n">
        <v>1017935</v>
      </c>
    </row>
    <row r="36">
      <c r="A36" s="4" t="inlineStr">
        <is>
          <t>PEO [Member] | Fair Value at Vesting of Option Awards and Stock Awards Granted in Fiscal Year That Vested During Fiscal Yea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0</v>
      </c>
      <c r="C38" s="6" t="n">
        <v>0</v>
      </c>
      <c r="D38" s="6" t="n">
        <v>0</v>
      </c>
    </row>
    <row r="39">
      <c r="A39" s="4" t="inlineStr">
        <is>
          <t>PEO [Member] | Change in Fair Value as of Vesting Date of Option Awards and Stock Awards Granted in Prior Fiscal Years For Which Applicable Vesting Conditions Were Satisfied During Fiscal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1442561</v>
      </c>
      <c r="C41" s="6" t="n">
        <v>3053327</v>
      </c>
      <c r="D41" s="6" t="n">
        <v>77209</v>
      </c>
    </row>
    <row r="42">
      <c r="A42" s="4" t="inlineStr">
        <is>
          <t>PEO [Member] | Fair Value as of Prior Fiscal Year-End of Option Awards and Stock Awards Granted in Prior Fiscal Years That Failed to Meet Applicable Vesting Conditions During Fiscal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0</v>
      </c>
      <c r="C44" s="6" t="n">
        <v>0</v>
      </c>
      <c r="D44" s="6" t="n">
        <v>0</v>
      </c>
    </row>
    <row r="45">
      <c r="A45" s="4" t="inlineStr">
        <is>
          <t>Non-PEO NEO [Member] | Grant Date Fair Value of Option Awards and Stock Awards Granted in Fiscal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961500</v>
      </c>
      <c r="C47" s="6" t="n">
        <v>913000</v>
      </c>
      <c r="D47" s="6" t="n">
        <v>676722</v>
      </c>
    </row>
    <row r="48">
      <c r="A48" s="4" t="inlineStr">
        <is>
          <t>Non-PEO NEO [Member] | Fair Value at Fiscal Year-End of Outstanding and Unvested Option Awards and Stock Awards Granted in Fiscal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577049</v>
      </c>
      <c r="C50" s="6" t="n">
        <v>1000805</v>
      </c>
      <c r="D50" s="6" t="n">
        <v>1049729</v>
      </c>
    </row>
    <row r="51">
      <c r="A51" s="4" t="inlineStr">
        <is>
          <t>Non-PEO NEO [Member] | Change in Fair Value of Outstanding and Unvested Option Awards and Stock Awards Granted in Prior Fiscal Year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2859034</v>
      </c>
      <c r="C53" s="6" t="n">
        <v>3003320</v>
      </c>
      <c r="D53" s="6" t="n">
        <v>90560</v>
      </c>
    </row>
    <row r="54">
      <c r="A54" s="4" t="inlineStr">
        <is>
          <t>Non-PEO NEO [Member] | Fair Value at Vesting of Option Awards and Stock Awards Granted in Fiscal Year That Vested During Fiscal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0</v>
      </c>
      <c r="C56" s="6" t="n">
        <v>0</v>
      </c>
      <c r="D56" s="6" t="n">
        <v>0</v>
      </c>
    </row>
    <row r="57">
      <c r="A57" s="4" t="inlineStr">
        <is>
          <t>Non-PEO NEO [Member] | Change in Fair Value as of Vesting Date of Option Awards and Stock Awards Granted in Prior Fiscal Years For Which Applicable Vesting Conditions Were Satisfied During Fiscal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586044</v>
      </c>
      <c r="C59" s="6" t="n">
        <v>126621</v>
      </c>
      <c r="D59" s="6" t="n">
        <v>25098</v>
      </c>
    </row>
    <row r="60">
      <c r="A60" s="4" t="inlineStr">
        <is>
          <t>Non-PEO NEO [Member] | Fair Value as of Prior Fiscal Year-End of Option Awards and Stock Awards Granted in Prior Fiscal Years That Failed to Meet Applicable Vesting Conditions During Fiscal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5" t="n">
        <v>0</v>
      </c>
      <c r="C62" s="5" t="n">
        <v>0</v>
      </c>
      <c r="D62" s="5" t="n">
        <v>43737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56:49Z</dcterms:created>
  <dcterms:modified xmlns:dcterms="http://purl.org/dc/terms/" xmlns:xsi="http://www.w3.org/2001/XMLSchema-instance" xsi:type="dcterms:W3CDTF">2023-04-27T20:56:49Z</dcterms:modified>
</cp:coreProperties>
</file>